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Changes in Partne" sheetId="5" r:id="rId5"/>
    <s:sheet name="Statements of Changes in Partn6" sheetId="6" r:id="rId6"/>
    <s:sheet name="Partnership Organization" sheetId="7" r:id="rId7"/>
    <s:sheet name="Basis of Presentation and Summa" sheetId="8" r:id="rId8"/>
    <s:sheet name="Agreements" sheetId="9" r:id="rId9"/>
    <s:sheet name="Trading Activities" sheetId="10" r:id="rId10"/>
    <s:sheet name="Fair Value Measurements" sheetId="11" r:id="rId11"/>
    <s:sheet name="Subscriptions, Distributions an" sheetId="12" r:id="rId12"/>
    <s:sheet name="Financial Highlights" sheetId="13" r:id="rId13"/>
    <s:sheet name="Financial Instrument Risks" sheetId="14" r:id="rId14"/>
    <s:sheet name="Basis of Presentation and Sum15" sheetId="15" r:id="rId15"/>
    <s:sheet name="Financial Highlights (Tables)" sheetId="16" r:id="rId16"/>
    <s:sheet name="Partnership Organization - Addi" sheetId="17" r:id="rId17"/>
    <s:sheet name="Basis of Presentation and Sum18" sheetId="18" r:id="rId18"/>
    <s:sheet name="Agreements - Additional Informa" sheetId="19" r:id="rId19"/>
    <s:sheet name="Subscriptions, Distributions 20" sheetId="20" r:id="rId20"/>
    <s:sheet name="Financial Highlights - Financia" sheetId="21" r:id="rId21"/>
    <s:sheet name="Financial Instrument Risks - Ad" sheetId="22" r:id="rId22"/>
  </s:sheets>
  <s:definedNames/>
  <s:calcPr calcId="124519" calcMode="auto" fullCalcOnLoad="1"/>
</s:workbook>
</file>

<file path=xl/sharedStrings.xml><?xml version="1.0" encoding="utf-8"?>
<sst xmlns="http://schemas.openxmlformats.org/spreadsheetml/2006/main" uniqueCount="228">
  <si>
    <t>Document and Entity Information - USD ($)</t>
  </si>
  <si>
    <t>12 Months Ended</t>
  </si>
  <si>
    <t>Dec. 31, 2015</t>
  </si>
  <si>
    <t>Feb. 0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k0001325676</t>
  </si>
  <si>
    <t>Entity Registrant Name</t>
  </si>
  <si>
    <t>MANAGED FUTURES PREMIER AVENTIS II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4</t>
  </si>
  <si>
    <t>Assets:</t>
  </si>
  <si>
    <t>Investment in Master, at fair value (Note 1)</t>
  </si>
  <si>
    <t>Cash (Note 3c)</t>
  </si>
  <si>
    <t>Total assets</t>
  </si>
  <si>
    <t>Accrued expenses:</t>
  </si>
  <si>
    <t>Ongoing selling agent fees (Note 3c)</t>
  </si>
  <si>
    <t>Management fees (Note 3b)</t>
  </si>
  <si>
    <t>General Partner fees (Note 3a)</t>
  </si>
  <si>
    <t>Professional fees</t>
  </si>
  <si>
    <t>Redemptions payable to Limited Partners (Note 6)</t>
  </si>
  <si>
    <t>Total liabilities</t>
  </si>
  <si>
    <t>Partners' Capital: (Notes 1 and 6)</t>
  </si>
  <si>
    <t>General Partner, 1,310.9445 and 1,648.4455 Redeemable Units outstanding at December 31, 2015 and 2014, respectively</t>
  </si>
  <si>
    <t>Limited Partners, 102,989.8117 and 143,442.4917 Redeemable Units outstanding at December 31, 2015 and 2014, respectively</t>
  </si>
  <si>
    <t>Total partners' capital</t>
  </si>
  <si>
    <t>Total liabilities and partners' capital</t>
  </si>
  <si>
    <t>Net asset value per Redeemable Unit</t>
  </si>
  <si>
    <t>Statements of Financial Condition (Parenthetical) - shares</t>
  </si>
  <si>
    <t>Statement of Financial Position [Abstract]</t>
  </si>
  <si>
    <t>General Partner, Redeemable Units outstanding</t>
  </si>
  <si>
    <t>Limited Partners, Redeemable Units outstanding</t>
  </si>
  <si>
    <t>Statements of Income and Expenses - USD ($)</t>
  </si>
  <si>
    <t>Dec. 31, 2013</t>
  </si>
  <si>
    <t>Investment Income:</t>
  </si>
  <si>
    <t>Interest income allocated from Master (Note 3c)</t>
  </si>
  <si>
    <t>Expenses:</t>
  </si>
  <si>
    <t>Expenses allocated from Master</t>
  </si>
  <si>
    <t>Total expenses</t>
  </si>
  <si>
    <t>Net investment loss</t>
  </si>
  <si>
    <t>Net gains (losses) on investment in Master:</t>
  </si>
  <si>
    <t>Net realized gains (losses) on closed contracts allocated from Master</t>
  </si>
  <si>
    <t>Net change in unrealized gains (losses) on open contracts allocated from Master</t>
  </si>
  <si>
    <t>Total trading results</t>
  </si>
  <si>
    <t>Net income (loss)</t>
  </si>
  <si>
    <t>Net income (loss) per Redeemable Unit (Note 7)</t>
  </si>
  <si>
    <t>[1]</t>
  </si>
  <si>
    <t>Weighted average Redeemable Units outstanding</t>
  </si>
  <si>
    <t>Represents the change in net asset value per Redeemable Unit.</t>
  </si>
  <si>
    <t>Statements of Changes in Partners' Capital - USD ($)</t>
  </si>
  <si>
    <t>Total</t>
  </si>
  <si>
    <t>Limited Partners [Member]</t>
  </si>
  <si>
    <t>Special Limited Partner [Member]</t>
  </si>
  <si>
    <t>General Partner [Member]</t>
  </si>
  <si>
    <t>Beginning balance at Dec. 31, 2012</t>
  </si>
  <si>
    <t>Subcriptions of 40,735.2062, 10,331.2640 and 8,138.7880 Redeemable Units for the period ending 2013, 2014 and 2015 and 89.2760 General Partner Redeemable Units for the period ending 2015 respectively</t>
  </si>
  <si>
    <t>Redemptions of Redeemable Units 47,145.8740, 44,156.1010 and 48,591.4680 for the year ending 2013, 2014 and 2015, General Partner Redeemable Units 450.0690 and 426.7770 for the year ending 2014 and 2015 and Redeemable Units of Special Limited Partner Interest 800.7772 for the year ending 2013 respectively</t>
  </si>
  <si>
    <t>Ending balance at Dec. 31, 2013</t>
  </si>
  <si>
    <t>Ending balance at Dec. 31, 2014</t>
  </si>
  <si>
    <t>Ending balance at Dec. 31, 2015</t>
  </si>
  <si>
    <t>Statements of Changes in Partners' Capital (Parenthetical) - shares</t>
  </si>
  <si>
    <t>Subscriptions of Redeemable Units and General Partner Redeemable Units</t>
  </si>
  <si>
    <t>Redemptions, Redeemable Units</t>
  </si>
  <si>
    <t>Partnership Organization</t>
  </si>
  <si>
    <t>Organization, Consolidation and Presentation of Financial Statements [Abstract]</t>
  </si>
  <si>
    <t>1. Partnership
Organization: Managed Futures Premier Aventis II L.P. (formerly
known as Bristol Energy Fund L.P.) (the “Partnership”)
is a limited partnership organized on April 20, 2005 under the
partnership laws of the State of New York to engage, directly or
indirectly, in the speculative trading of commodity interests on
U.S. and international futures, options on futures and forward
markets. The Partnership may also engage, directly or indirectly,
in swap transactions and other derivative transactions with the
approval of the General Partner (defined below). Initially, the
Partnership’s investment strategy focused on energy and
energy-related investments. While the Partnership is expected to
continue to have significant exposure to energy and energy-related
markets, such trading will no longer be the Partnership’s
primary focus. Therefore, the Partnership’s past trading
performance will not necessarily be indicative of future results.
The commodity interests that are traded by the Partnership, through
its investment in MB Master Fund L.P. (“MB Master”),
are volatile and involve a high degree of market risk. The General
Partner may also determine to invest up to all of the
Partnership’s assets (directly or indirectly through its
investment in MB Master) in United States (“U.S.”)
Treasury bills and/or money market mutual funds, including money
market mutual funds managed by Morgan Stanley or its affiliates.
During the initial offering period, the Partnership sold 11,925
redeemable units of limited partnership interest (“Redeemable
Units”). The Partnership commenced trading on
September 6, 2005.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ll trading decisions for the Partnership are made
by the Advisor (defined below). During the years ended December 31, 2015 and
2014, the Partnership’s/MB Master’s commodity broker
was Morgan Stanley &amp; Co. LLC (“MS&amp;Co.”), a
registered futures commission merchant. During a prior period
included in this report, Citigroup Global Markets Inc.
(“CGM”) also served as a commodity broker. On December 1, 2005, the Partnership allocated
substantially all of its capital to CMF SandRidge Master Fund L.P.
(“SandRidge Master”), a limited partnership organized
under the partnership laws of the State of New York. The
Partnership purchased 14,410.6191 units of SandRidge Master with
cash equal to $14,477,858 and a contribution of open commodity
futures and option contracts with a fair value of $(16,018).
SandRidge Master permitted commodity pools managed by SandRidge
Capital, L.P. (“SandRidge”) using its Energy Program, a
proprietary, discretionary trading system, to invest together in
one trading vehicle. On January 31, 2013, the Partnership
fully redeemed its investment in SandRidge Master for cash equal to
$280,445,995. On February 1, 2013, the Partnership allocated
substantially all of its capital to MB Master, a limited
partnership organized under the partnership laws of the State of
Delaware. The Partnership purchased an interest in MB Master with
cash equal to $262,944,186. MB Master permits accounts managed by
Aventis Asset Management, LLC (“Aventis”) using its
Aventis Diversified Commodity Strategy, a proprietary,
discretionary trading system, to invest together in one trading
vehicle. References to the “Master” herein refer to
SandRidge Master and/or MB Master, as applicable, and references to
the “Advisor” herein refer to SandRidge and/or Aventis,
as applicable. In addition, prior to February 1, 2013,
SandRidge Partners, L.P. was a special limited partner
(“Special Limited Partner”) of the Partnership. The
General Partner is also the general partner of the Master.
Individual and pooled accounts currently managed by the Advisor,
including the Partnership, are permitted to be limited partners of
the Master. The General Partner and the Advisor believe that
trading through this structure should promote efficiency and
economy in the trading process. Generally, a limited partner in the Master
withdraws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However, a limited partner in the Master may request a
withdrawal as of the end of any day if such request is received by
the General Partner at least three days in advance of the proposed
withdrawal day. The financial statements of the Master, including
the Condensed Schedules of Investments, are contained elsewhere in
this report and should be read together with the
Partnership’s financial statements. At December 31, 2015 and 2014, the Partnership
owned approximately 86.4% and 91.7%, respectively, of the Master.
During the periods covered by the report, the performance of the
Partnership was directly affected by the performance of the Master.
Expenses to investors as a result of the investment in the Master
were approximately the same and redemption rights were not
affected. The General Partner and each limited partner share
in the profits and losses of the Partnership, in proportion to the
amount of Partnership interest owned by each, except that no
limited partner is liable for obligations of the Partnership in
excess of its capital contribution and profits, if any, net of
distributions and losses, if any. The Partnership will be liquidated upon the first
to occur of the following: December 31, 2055; the net asset
value per Redeemable Unit decreases to less than $400 as of a close
of any business day; or under certain other circumstances as
defined in the limited partnership agreement of the Partnership
(the “Limited Partnership Agreement”). In addition, the
General Partner may, in its sole discretion, cause the Partnership
to dissolve if the Partnership’s aggregate net assets decline
to less than $1,000,000.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s of retaining the
Administrator will be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Statement of Cash Flows
c.
Partnership’s Investments. Master’s Investments.
d.
Income Taxes.
e.
Investment Company Status. Financial Services —
Investment Companies (Topic 946): Amendments to the Scope,
Measurement and Disclosure Requirements
f.
Net Income (Loss) per Redeemable Unit.
g.
Recent Accounting Pronouncements. Disclosures for Investments in Certain Entities That
Calculate Net Asset Value per Share (or Its Equivalent), In January 2016, the FASB issued ASU 2016-01,
“ Recognition and Measurement of Financial Assets and
Financial Liabilities
h.
Reclassification.
i.
Subsequent Events.</t>
  </si>
  <si>
    <t>Agreements</t>
  </si>
  <si>
    <t>Text Block [Abstract]</t>
  </si>
  <si>
    <t>3.
Agreements:
a.
Limited Partnership Agreement: The General Partner administers the business and
affairs of the Partnership, including selecting one or more
advisors to make trading decisions for the Partnership. Prior to
October 1, 2014, the Partnership paid the General Partner a
monthly General Partner fee (formerly, the administrative fee) in
return for its services to the Partnership equal to 1/24 of 1%
(0.5% per year) of month-end Net Assets of the Partnership.
Effective October 1, 2014, the General Partner fee was
increased to 1/12 of 1% (1.00% per year) of month-end Net Assets of
the Partnership. Month-end Net Assets, for the purpose of
calculating General Partner fees are Net Assets, as defined in the
Limited Partnership Agreement, prior to the reduction of the
current month’s management fee, incentive fee/profit share
allocation accrual, the General Partner fee and any redemptions or
distributions as of the end of such month. This fee may be
increased or decreased at the discretion of the General
Partner.
b.
Management Agreement: The General Partner, on behalf of the Partnership,
entered into a management agreement (the “SandRidge
Management Agreement”) with SandRidge, a registered commodity
trading advisor. SandRidge was not affiliated with the General
Partner, MS&amp;Co. or CGM and was not responsible for the
organization or operation of the Partnership. The Partnership paid
SandRidge a monthly management fee equal to 1/6 of 1% (2% per year)
of month-end Net Assets allocated to SandRidge. Month-end Net
Assets, for the purpose of calculating management fees were Net
Assets, as defined in the Limited Partnership Agreement, prior to
the reduction of the current month’s management fee, profit
share allocation accrual, the General Partner fee and any
redemptions or distributions as of the end of such month. In addition, the Special Limited Partner of the
Partnership received a quarterly profit share allocation to its
capital account in the Partnership in the form of Redeemable Units
of the Partnership, the value of which was equal to 20% of the New
Trading Profits, as defined in the Limited Partnership Agreement,
earned on behalf of the Partnership during each calendar quarter
and which were issued as Special Limited Partner Redeemable Units.
The SandRidge Management Agreement was terminated effective
January 15, 2013. The General Partner, on behalf of the Partnership,
entered into a management agreement (the “Aventis Management
Agreement”) with Aventis, a registered commodity trading
advisor. Aventis is not affiliated with the General Partner,
MS&amp;Co. or CGM and is not responsible for the organization or
operation of the Partnership. Prior to March 1, 2014, the
Partnership paid Aventis a monthly management fee equal to 1/12 of
1.5% (1.5% per year) of month-end Net Assets allocated to Aventis.
Effective March 1, 2014, Aventis reduced the management fee
rate to 1/12 of 1.25% (1.25% per year) of month-end Net Assets
allocated to Aventis. Month-end Net Assets, for the purpose of
calculating management fees are Net Assets, as defined in the
Limited Partnership Agreement, prior to the reduction of the
current month’s management fee, incentive fee, the General
Partner fee and any redemptions or distributions as of the end of
such month. Aventis is not a special limited partner and does
not receive a profit share allocation. Instead, Aventis receives an
incentive fee, the value of which will be equal to 20% of the New
Trading Profits, as defined in the Aventis Management Agreement,
earned on behalf of the Partnership during each calendar
quarter.
The Aventis Management Agreement can be terminated
upon notice by either party. In allocating substantially all the assets of the
Partnership to the Advisor, the General Partner considers, among
other things, the Advisor’s past performance, trading style,
volatility of markets traded and fee requirements. The General
Partner may modify or terminate the allocation of assets to the
Advisor at any time.
c.
Customer Agreement/Selling Agent Agreement: Prior to and during part of the third quarter of
2013, the Partnership was party to a Customer Agreement with CGM
(the “CGM Customer Agreement”). During the third
quarter of 2013, the Partnership entered into a Customer Agreement
with MS&amp;Co. (the “MS&amp;Co. Customer Agreement”)
and, during the fourth quarter of 2013, a Selling Agent Agreement
with Morgan Stanley Smith Barney LLC, doing business as Morgan
Stanley Wealth Management (“Morgan Stanley Wealth
Management”) (the “Selling Agreement”). The
Partnership has terminated the CGM Customer Agreement. Under the CGM Customer Agreement, the Partnership
paid CGM a monthly brokerage fee equal to 5/16 of 1.00% (3.75% per
year) of month-end Net Assets, in lieu of brokerage fees on a per
trade basis. Month-end Net Assets, for the purpose of calculating
brokerage fees are Net Assets, as defined in the Limited
Partnership Agreement, prior to the reduction of the current
month’s brokerage fees, monthly management fee, incentive
fee/profit share allocation accrual, the General Partner fee and
other expenses and any redemptions or distributions as of the end
of such month. The Partnership paid for exchange, service,
clearing, user, give-up, floor brokerage and National Futures
Association (“NFA”) fees (collectively, the “CGM
clearing fees”) through its investment in the Master. The CGM
clearing fees were allocated to the Partnership based on its
proportionate share of the Master. During the term of the CGM
Customer Agreement, all of the Partnership’s assets that were
not held in the Master’s accounts at CGM were deposited in
the Partnership’s account at CGM. The Partnership’s
cash was deposited by CGM in segregated bank accounts to the extent
required by Commodity Futures Trading Commission regulations. CGM
paid the Partnership interest on 80% of the average daily equity
maintained in cash in the Partnership’s (or the
Partnership’s allocable portion of the Master’s)
brokerage account at a 30-day U.S. Treasury bill rate determined
weekly by CGM based on the average non-competitive yield on 3-month
U.S. Treasury bills maturing in 30 days from the date on which such
weekly rate was determined. Under the MS&amp;Co. Customer Agreement, the
Partnership pays trading fees for the clearing and, where
applicable, the execution of transactions, as well as exchange,
clearing, user, give-up, floor brokerage and NFA fees
(collectively, the “MS&amp;Co. clearing fees” and
together with the CGM clearing fees, the “clearing
fees”) through its investment in the Master. MS&amp;Co.
clearing fees are allocated to the Partnership based on its
proportionate share of the Master. Clearing fees will be paid for
the life of the Partnership, although the rate at which such fees
are paid may be changed. All of the Partnership’s assets not
held in the Master’s accounts at MS&amp;Co. are deposited in
the Partnership’s account at MS&amp;Co. The
Partnership’s cash is deposited by MS&amp;Co. in segregated
bank accounts to the extent required by Commodity Futures Trading
Commission regulations. MS&amp;Co. has agreed to pay the
Partnership interest on 80% of the average daily equity maintained
in cash in the Partnership’s (or the Partnership’s
allocable portion of the Master’s) brokerage account at the
rate equal to the monthly average of the 4-week U.S. Treasury bill
discount rate. The MS&amp;Co. Customer Agreement may generally be
terminated upon notice by either party.
Under the Selling Agreement with Morgan Stanley
Wealth Management, the Partnership pays Morgan Stanley Wealth
Management a monthly ongoing selling agent fee. Prior to
April 1, 2014, the monthly ongoing selling agent fee was paid
at a rate equal to 3.75% per year of month-end Net Assets.
Effective April 1, 2014, the monthly ongoing selling agent fee
was reduced to a rate equal to 2.50% per year of month-end Net
Assets. Effective October 1, 2014, the monthly ongoing selling
agent fee was reduced to a rate equal to 2.00% per year of
month-end Net Assets. Morgan Stanley Wealth Management pays a
portion of its ongoing selling agent fees to properly registered or
exempted financial advisors who have sold Redeemable Units.
Month-end Net Assets, for the purpose of calculating ongoing
selling agent fees are Net Assets, as defined in the Limited
Partnership Agreement, prior to the reduction of the current
month’s ongoing selling agent fee, management fee, incentive
fee accrued, the General Partner fee and other expenses and
redemptions or distributions as of the end of such month.</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share of the results of the
Master’s trading activities are shown in the Statements of
Income and Expenses. During the third quarter of 2013, MB Master entered
into a futures brokerage account agreement with MS&amp;Co. MB
Master commenced futures trading through an account at MS&amp;Co.
on or about August 19, 2013. The MS&amp;Co. Customer Agreements with the
Partnership and the Master gives, and the CGM Customer Agreement
with the Partnership and the Master gave, the Partnership and the
Master, respectively, the legal right to net unrealized gains and
losses on open futures, option and forward contracts. The Master
nets, for financial reporting purposes, the unrealized gains and
losses on open futures, open option and open forward contracts in
the Statements of Financial Condition as the criteria under
Accounting Standards Codification (“ASC”) 210-20,
“ Balance Sheet Brokerage fees previously paid to CGM were
calculated as a percentage of the Partnership’s adjusted net
asset value on the last day of each month and were affected by
trading performance, subscriptions and redemptions. Trading and
transaction fees are based on the number of trades executed by the
Advisor for the Master and the Partnership’s percentage
ownership of the Master. Professional fees and other expenses are
borne by the Master and allocated to the Partnership, and also are
directly charged at the Partnership level. All other fees are
charged at the Partnership level. For disclosures regarding the Master’s
trading activities, see Note 4, “Trading Activities,”
in the attached Master’s financial statements.</t>
  </si>
  <si>
    <t>Fair Value Measurements</t>
  </si>
  <si>
    <t>Fair Value Disclosures [Abstract]</t>
  </si>
  <si>
    <t>5.
Fair Value Measurements: See Notes 2 and 5 of the Master’s financial
statements for the determination of the fair value of the
Master’s investments and related disclosures, including the
fair value hierarchy, pursuant to ASC 820, “ Fair Value
Measurement</t>
  </si>
  <si>
    <t>Subscriptions, Distributions and Redemptions</t>
  </si>
  <si>
    <t>Equity [Abstract]</t>
  </si>
  <si>
    <t>6.
Subscriptions, Distributions and Redemptions: Subscriptions are accepted monthly from investors
who become limited partners on the first day of the month after
their subscription is processed. Distributions of profits, if any,
will be made at the sole discretion of the General Partner and at
such times as the General Partner may decide. A limited partner may
require the Partnership to redeem its Redeemable Units at their net
asset value per Redeemable Unit as of the end of each month on
three business days’ notice to the General Partner. There is
no fee charged to limited partners in connection with
redemptions.</t>
  </si>
  <si>
    <t>Financial Highlights</t>
  </si>
  <si>
    <t>7.
Financial Highlights: Financial highlights for the limited partner class
as a whole for the years ended December 31, 2015, 2014 and
2013 were as follows:
2015 2014 2013
Net realized and unrealized gains (losses) $ (43.60) $ 43.55 $ 64.55
Net investment loss (86.28) (93.30) (107.73)
Increase (decrease) for the year (129.88) (49.75) (43.18)
Net asset value per unit, beginning of year 1,398.26 1,448.01 1,491.19
Net asset value per unit, end of year $
1,268.38 $
1,398.26 $
1,448.01
Ratios to average net assets:
Net investment loss* (6.4) % (6.7) % (7.6) %
Operating expenses 6.4 % 6.7 % 7.6 %
Incentive fees
- %
- %
- %
Total expenses and incentive fees 6.4 % 6.7 % 7.6 %
Total return:
Total return before incentive fees (9.3) % (3.4) % (2.9) %
Incentive fees
- %
- %
- %
Total return after incentive fees (9.3) % (3.4) % (2.9) %
*
Interest income allocated from Master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net assets of the Partnership and
includes the income and expenses allocated from the Master.</t>
  </si>
  <si>
    <t>Financial Instrument Risks</t>
  </si>
  <si>
    <t>Investments, All Other Investments [Abstract]</t>
  </si>
  <si>
    <t>8.
Financial Instrument Risks: In the normal course of business, the Partnership,
through its investment in the Master, is party to financial
instruments with off-balance sheet risk, including derivative
financial instruments and derivative commodity instruments. These
financial instruments may include futures, forward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swap and option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 is exposed to a market risk equal to the value of futures
and forward contracts purchased and unlimited liability on such
contracts sold short. See Note 8, “Financial Instrument
Risks” of the attached Master’s financial statements
for risks relating to financial instruments and derivatives that
are traded by the Master.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d credit risk and
concentration risk during the reporting period, as MS&amp;Co.
and/or CGM or their affiliates were the sole counterparties or
brokers with respect to the Partnership’s/Master’s
assets. Credit risk with respect to exchange-traded instruments was
reduced to the extent that, through MS&amp;Co. and/or CGM, the
Partnership’s/Master’s counterparty was an exchange or
clearing organization. The Partnership/Master continue to be
subject to such risks with respect to MS&amp;Co. SandRidge concentrated the
Partnership’s/Master’s trading in energy related
markets. Concentration in a limited number of commodity interests
may have subjected the Partnership’s/ Master’s account
to greater volatility than if a more diversified portfolio of
contracts were traded on behalf of the Partnership/Master. 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risk to the limited partners that have
purchased Redeemable Units is limited to the amount of their share
of the Partnership’s net assets and undistributed profits.
The limited liability is a result of the organization of the
Partnership as a limited partnership under New York law. The majority of these instruments mature within one
year of the inception date. However, due to the nature of the
Partnership’s/Master’s business, these instruments may
not be held to maturity.</t>
  </si>
  <si>
    <t>Basis of Presentation and Summary of Significant Accounting Policies (Policies)</t>
  </si>
  <si>
    <t>Use of Estimates</t>
  </si>
  <si>
    <t>Use of Estimates.</t>
  </si>
  <si>
    <t>Statement of Cash Flows</t>
  </si>
  <si>
    <t>Partnership's Investments</t>
  </si>
  <si>
    <t>Partnership’s Investments.</t>
  </si>
  <si>
    <t>Master's Investments</t>
  </si>
  <si>
    <t>Master’s Investments.</t>
  </si>
  <si>
    <t>Income Taxes</t>
  </si>
  <si>
    <t>Income Taxes.</t>
  </si>
  <si>
    <t>Investment Company Status</t>
  </si>
  <si>
    <t>Investment Company Status. Financial Services —
Investment Companies (Topic 946): Amendments to the Scope,
Measurement and Disclosure Requirements</t>
  </si>
  <si>
    <t>Net Income (Loss) per Redeemable Unit</t>
  </si>
  <si>
    <t>Net Income (Loss) per Redeemable Unit.</t>
  </si>
  <si>
    <t>Recent Accounting Pronouncements</t>
  </si>
  <si>
    <t>g.
Recent Accounting Pronouncements. Disclosures for Investments in Certain Entities That
Calculate Net Asset Value per Share (or Its Equivalent), In January 2016, the FASB issued ASU 2016-01,
“ Recognition and Measurement of Financial Assets and
Financial Liabilities</t>
  </si>
  <si>
    <t>Reclassification</t>
  </si>
  <si>
    <t>Reclassification.</t>
  </si>
  <si>
    <t>Subsequent Events</t>
  </si>
  <si>
    <t>Subsequent Events.</t>
  </si>
  <si>
    <t>Financial Highlights (Tables)</t>
  </si>
  <si>
    <t>Financial Highlights for Limited Partner Class</t>
  </si>
  <si>
    <t>Financial highlights for the limited partner class
as a whole for the years ended December 31, 2015, 2014 and
2013 were as follows:
2015 2014 2013
Net realized and unrealized gains (losses) $ (43.60) $ 43.55 $ 64.55
Net investment loss (86.28) (93.30) (107.73)
Increase (decrease) for the year (129.88) (49.75) (43.18)
Net asset value per unit, beginning of year 1,398.26 1,448.01 1,491.19
Net asset value per unit, end of year $
1,268.38 $
1,398.26 $
1,448.01
Ratios to average net assets:
Net investment loss* (6.4) % (6.7) % (7.6) %
Operating expenses 6.4 % 6.7 % 7.6 %
Incentive fees
- %
- %
- %
Total expenses and incentive fees 6.4 % 6.7 % 7.6 %
Total return:
Total return before incentive fees (9.3) % (3.4) % (2.9) %
Incentive fees
- %
- %
- %
Total return after incentive fees (9.3) % (3.4) % (2.9) %
*
Interest income allocated from Master less total expenses.</t>
  </si>
  <si>
    <t>Partnership Organization - Additional Information (Detail) - USD ($)</t>
  </si>
  <si>
    <t>Feb. 01, 2013</t>
  </si>
  <si>
    <t>Jan. 31, 2013</t>
  </si>
  <si>
    <t>Dec. 01, 2005</t>
  </si>
  <si>
    <t>Sep. 06, 2005</t>
  </si>
  <si>
    <t>Subsidiary of Limited Liability Company or Limited Partnership [Line Items]</t>
  </si>
  <si>
    <t>Limited partnership organization formation date</t>
  </si>
  <si>
    <t>Apr. 20,
		2005</t>
  </si>
  <si>
    <t>Number of units sold during initial offering period</t>
  </si>
  <si>
    <t>Maximum number of units sold by partnership</t>
  </si>
  <si>
    <t>Redemption value</t>
  </si>
  <si>
    <t>Percentage of Partnership owned</t>
  </si>
  <si>
    <t>86.40%</t>
  </si>
  <si>
    <t>91.70%</t>
  </si>
  <si>
    <t>Net asset value</t>
  </si>
  <si>
    <t>Minimum [Member]</t>
  </si>
  <si>
    <t>Net asset value per unit liquidation circumstance</t>
  </si>
  <si>
    <t>Partnership liquidation date circumstance</t>
  </si>
  <si>
    <t>Dec. 31,
		2055</t>
  </si>
  <si>
    <t>CMF SandRidge Master Fund L.P. [Member]</t>
  </si>
  <si>
    <t>Units of Partnership purchased</t>
  </si>
  <si>
    <t>Cash equal, Partnership purchased</t>
  </si>
  <si>
    <t>Fair value, Partnership purchased</t>
  </si>
  <si>
    <t>Basis of Presentation and Summary of Significant Accounting Policies - Additional Information (Detail)</t>
  </si>
  <si>
    <t>Dec. 31, 2015USD ($)</t>
  </si>
  <si>
    <t>Provision for income tax</t>
  </si>
  <si>
    <t>Agreements - Additional Information (Detail)</t>
  </si>
  <si>
    <t>2 Months Ended</t>
  </si>
  <si>
    <t>3 Months Ended</t>
  </si>
  <si>
    <t>6 Months Ended</t>
  </si>
  <si>
    <t>9 Months Ended</t>
  </si>
  <si>
    <t>15 Months Ended</t>
  </si>
  <si>
    <t>22 Months Ended</t>
  </si>
  <si>
    <t>Feb. 28, 2014</t>
  </si>
  <si>
    <t>Mar. 31, 2014</t>
  </si>
  <si>
    <t>Sep. 30, 2014</t>
  </si>
  <si>
    <t>Investment [Line Items]</t>
  </si>
  <si>
    <t>Percentage of monthly administrative fee</t>
  </si>
  <si>
    <t>0.04167%</t>
  </si>
  <si>
    <t>0.0833%</t>
  </si>
  <si>
    <t>Percentage of administrative fee</t>
  </si>
  <si>
    <t>0.50%</t>
  </si>
  <si>
    <t>1.00%</t>
  </si>
  <si>
    <t>Percentage of share of profit to special partner</t>
  </si>
  <si>
    <t>20.00%</t>
  </si>
  <si>
    <t>Monthly brokerage fee</t>
  </si>
  <si>
    <t>0.3125%</t>
  </si>
  <si>
    <t>Percentage of brokerage fee</t>
  </si>
  <si>
    <t>3.75%</t>
  </si>
  <si>
    <t>Percentage of allocable shares</t>
  </si>
  <si>
    <t>80.00%</t>
  </si>
  <si>
    <t>Treasury bills maturity period</t>
  </si>
  <si>
    <t>30 days</t>
  </si>
  <si>
    <t>MS&amp;Co. [Member]</t>
  </si>
  <si>
    <t>Morgan Stanley Wealth Management [Member]</t>
  </si>
  <si>
    <t>Ongoing selling agent fee</t>
  </si>
  <si>
    <t>2.50%</t>
  </si>
  <si>
    <t>2.00%</t>
  </si>
  <si>
    <t>SandRidge Capital, L.P. [Member]</t>
  </si>
  <si>
    <t>Percentage of monthly management fee</t>
  </si>
  <si>
    <t>0.167%</t>
  </si>
  <si>
    <t>Percentage of management fee</t>
  </si>
  <si>
    <t>Aventis Management Agreement [Member]</t>
  </si>
  <si>
    <t>0.125%</t>
  </si>
  <si>
    <t>0.1042%</t>
  </si>
  <si>
    <t>1.50%</t>
  </si>
  <si>
    <t>1.25%</t>
  </si>
  <si>
    <t>Subscriptions, Distributions and Redemptions - Additional Information (Detail)</t>
  </si>
  <si>
    <t>Statement of Partners' Capital [Abstract]</t>
  </si>
  <si>
    <t>Fee charged to limited partners</t>
  </si>
  <si>
    <t>Financial Highlights - Financial Highlights for Limited Partner Class (Detail) - $ / shares</t>
  </si>
  <si>
    <t>Changes in the net asset value per unit:</t>
  </si>
  <si>
    <t>Net asset value per unit, beginning of year</t>
  </si>
  <si>
    <t>Net asset value per unit, end of year</t>
  </si>
  <si>
    <t>Net realized and unrealized gains (losses)</t>
  </si>
  <si>
    <t>Increase (decrease) for the year</t>
  </si>
  <si>
    <t>Ratios to average net assets:</t>
  </si>
  <si>
    <t>(6.40%)</t>
  </si>
  <si>
    <t>(6.70%)</t>
  </si>
  <si>
    <t>(7.60%)</t>
  </si>
  <si>
    <t>Operating expenses</t>
  </si>
  <si>
    <t>6.40%</t>
  </si>
  <si>
    <t>6.70%</t>
  </si>
  <si>
    <t>7.60%</t>
  </si>
  <si>
    <t>Incentive fees</t>
  </si>
  <si>
    <t>0.00%</t>
  </si>
  <si>
    <t>Total expenses and incentive fees</t>
  </si>
  <si>
    <t>Total return:</t>
  </si>
  <si>
    <t>Total return before incentive fees</t>
  </si>
  <si>
    <t>(9.30%)</t>
  </si>
  <si>
    <t>(3.40%)</t>
  </si>
  <si>
    <t>(2.90%)</t>
  </si>
  <si>
    <t>(0.00%)</t>
  </si>
  <si>
    <t>Total return after incentive fees</t>
  </si>
  <si>
    <t>Financial Instrument Risks - Additional Information (Detail)</t>
  </si>
  <si>
    <t>Financial instruments maturity period</t>
  </si>
  <si>
    <t>1 year</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5" t="s">
        <v>16</v>
      </c>
    </row>
    <row r="10" spans="1:4">
      <c r="A10" s="4" t="s">
        <v>17</v>
      </c>
      <c r="B10" s="4" t="s">
        <v>18</v>
      </c>
    </row>
    <row r="11" spans="1:4">
      <c r="A11" s="4" t="s">
        <v>19</v>
      </c>
      <c r="B11" s="6" t="n">
        <v>132567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7" t="n">
        <v>96328.31570000001</v>
      </c>
    </row>
    <row r="18" spans="1:4">
      <c r="A18" s="4" t="s">
        <v>30</v>
      </c>
      <c r="D18" s="8" t="n">
        <v>181308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03</v>
      </c>
      <c r="B1" s="2" t="s">
        <v>1</v>
      </c>
    </row>
    <row r="2" spans="1:2">
      <c r="B2" s="2" t="s">
        <v>2</v>
      </c>
    </row>
    <row r="3" spans="1:2">
      <c r="A3" s="3" t="s">
        <v>92</v>
      </c>
    </row>
    <row r="4" spans="1:2">
      <c r="A4" s="4" t="s">
        <v>103</v>
      </c>
      <c r="B4" s="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v>
      </c>
    </row>
    <row r="3" spans="1:2">
      <c r="A3" s="3" t="s">
        <v>89</v>
      </c>
    </row>
    <row r="4" spans="1:2">
      <c r="A4" s="4" t="s">
        <v>109</v>
      </c>
      <c r="B4" s="4" t="s">
        <v>110</v>
      </c>
    </row>
    <row r="5" spans="1:2">
      <c r="A5" s="4" t="s">
        <v>111</v>
      </c>
      <c r="B5" s="4" t="s">
        <v>111</v>
      </c>
    </row>
    <row r="6" spans="1:2">
      <c r="A6" s="4" t="s">
        <v>112</v>
      </c>
      <c r="B6" s="4" t="s">
        <v>113</v>
      </c>
    </row>
    <row r="7" spans="1:2">
      <c r="A7" s="4" t="s">
        <v>114</v>
      </c>
      <c r="B7" s="4" t="s">
        <v>115</v>
      </c>
    </row>
    <row r="8" spans="1:2">
      <c r="A8" s="4" t="s">
        <v>116</v>
      </c>
      <c r="B8" s="4" t="s">
        <v>117</v>
      </c>
    </row>
    <row r="9" spans="1:2">
      <c r="A9" s="4" t="s">
        <v>118</v>
      </c>
      <c r="B9" s="4" t="s">
        <v>119</v>
      </c>
    </row>
    <row r="10" spans="1:2">
      <c r="A10" s="4" t="s">
        <v>120</v>
      </c>
      <c r="B10" s="4" t="s">
        <v>121</v>
      </c>
    </row>
    <row r="11" spans="1:2">
      <c r="A11" s="4" t="s">
        <v>122</v>
      </c>
      <c r="B11" s="4" t="s">
        <v>123</v>
      </c>
    </row>
    <row r="12" spans="1:2">
      <c r="A12" s="4" t="s">
        <v>124</v>
      </c>
      <c r="B12" s="4" t="s">
        <v>125</v>
      </c>
    </row>
    <row r="13" spans="1:2">
      <c r="A13" s="4" t="s">
        <v>126</v>
      </c>
      <c r="B13"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8</v>
      </c>
      <c r="B1" s="2" t="s">
        <v>1</v>
      </c>
    </row>
    <row r="2" spans="1:2">
      <c r="B2" s="2" t="s">
        <v>2</v>
      </c>
    </row>
    <row r="3" spans="1:2">
      <c r="A3" s="3" t="s">
        <v>92</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31</v>
      </c>
      <c r="B1" s="2" t="s">
        <v>2</v>
      </c>
      <c r="C1" s="2" t="s">
        <v>32</v>
      </c>
      <c r="D1" s="2" t="s">
        <v>132</v>
      </c>
      <c r="E1" s="2" t="s">
        <v>133</v>
      </c>
      <c r="F1" s="2" t="s">
        <v>134</v>
      </c>
      <c r="G1" s="2" t="s">
        <v>135</v>
      </c>
      <c r="H1" s="2" t="s">
        <v>2</v>
      </c>
      <c r="I1" s="2" t="s">
        <v>32</v>
      </c>
      <c r="J1" s="2" t="s">
        <v>55</v>
      </c>
    </row>
    <row r="2" spans="1:10">
      <c r="A2" s="3" t="s">
        <v>136</v>
      </c>
    </row>
    <row r="3" spans="1:10">
      <c r="A3" s="4" t="s">
        <v>137</v>
      </c>
      <c r="H3" s="4" t="s">
        <v>138</v>
      </c>
    </row>
    <row r="4" spans="1:10">
      <c r="A4" s="4" t="s">
        <v>139</v>
      </c>
      <c r="G4" s="6" t="n">
        <v>11925</v>
      </c>
    </row>
    <row r="5" spans="1:10">
      <c r="A5" s="4" t="s">
        <v>140</v>
      </c>
      <c r="B5" s="6" t="n">
        <v>0</v>
      </c>
      <c r="H5" s="6" t="n">
        <v>0</v>
      </c>
    </row>
    <row r="6" spans="1:10">
      <c r="A6" s="4" t="s">
        <v>141</v>
      </c>
      <c r="H6" s="8" t="n">
        <v>66518580</v>
      </c>
      <c r="I6" s="8" t="n">
        <v>62896985</v>
      </c>
      <c r="J6" s="8" t="n">
        <v>70102559</v>
      </c>
    </row>
    <row r="7" spans="1:10">
      <c r="A7" s="4" t="s">
        <v>142</v>
      </c>
      <c r="B7" s="4" t="s">
        <v>143</v>
      </c>
      <c r="C7" s="4" t="s">
        <v>144</v>
      </c>
    </row>
    <row r="8" spans="1:10">
      <c r="A8" s="4" t="s">
        <v>145</v>
      </c>
      <c r="B8" s="8" t="n">
        <v>137909370</v>
      </c>
      <c r="C8" s="8" t="n">
        <v>209461299</v>
      </c>
      <c r="H8" s="8" t="n">
        <v>137909370</v>
      </c>
      <c r="I8" s="8" t="n">
        <v>209461299</v>
      </c>
    </row>
    <row r="9" spans="1:10">
      <c r="A9" s="4" t="s">
        <v>146</v>
      </c>
    </row>
    <row r="10" spans="1:10">
      <c r="A10" s="3" t="s">
        <v>136</v>
      </c>
    </row>
    <row r="11" spans="1:10">
      <c r="A11" s="4" t="s">
        <v>147</v>
      </c>
      <c r="B11" s="8" t="n">
        <v>400</v>
      </c>
      <c r="H11" s="8" t="n">
        <v>400</v>
      </c>
    </row>
    <row r="12" spans="1:10">
      <c r="A12" s="4" t="s">
        <v>148</v>
      </c>
      <c r="H12" s="4" t="s">
        <v>149</v>
      </c>
    </row>
    <row r="13" spans="1:10">
      <c r="A13" s="4" t="s">
        <v>145</v>
      </c>
      <c r="B13" s="8" t="n">
        <v>1000000</v>
      </c>
      <c r="H13" s="8" t="n">
        <v>1000000</v>
      </c>
    </row>
    <row r="14" spans="1:10">
      <c r="A14" s="4" t="s">
        <v>150</v>
      </c>
    </row>
    <row r="15" spans="1:10">
      <c r="A15" s="3" t="s">
        <v>136</v>
      </c>
    </row>
    <row r="16" spans="1:10">
      <c r="A16" s="4" t="s">
        <v>151</v>
      </c>
      <c r="F16" s="7" t="n">
        <v>14410.6191</v>
      </c>
    </row>
    <row r="17" spans="1:10">
      <c r="A17" s="4" t="s">
        <v>152</v>
      </c>
      <c r="F17" s="8" t="n">
        <v>14477858</v>
      </c>
    </row>
    <row r="18" spans="1:10">
      <c r="A18" s="4" t="s">
        <v>153</v>
      </c>
      <c r="F18" s="8" t="n">
        <v>-16018</v>
      </c>
    </row>
    <row r="19" spans="1:10">
      <c r="A19" s="4" t="s">
        <v>141</v>
      </c>
      <c r="E19" s="8" t="n">
        <v>280445995</v>
      </c>
    </row>
    <row r="20" spans="1:10">
      <c r="A20" s="4" t="s">
        <v>73</v>
      </c>
    </row>
    <row r="21" spans="1:10">
      <c r="A21" s="3" t="s">
        <v>136</v>
      </c>
    </row>
    <row r="22" spans="1:10">
      <c r="A22" s="4" t="s">
        <v>152</v>
      </c>
      <c r="D22" s="8" t="n">
        <v>26294418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54</v>
      </c>
      <c r="B1" s="2" t="s">
        <v>1</v>
      </c>
    </row>
    <row r="2" spans="1:2">
      <c r="B2" s="2" t="s">
        <v>155</v>
      </c>
    </row>
    <row r="3" spans="1:2">
      <c r="A3" s="3" t="s">
        <v>86</v>
      </c>
    </row>
    <row r="4" spans="1:2">
      <c r="A4" s="4" t="s">
        <v>156</v>
      </c>
      <c r="B4" s="8"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5"/>
    <col customWidth="1" max="5" min="5" width="15"/>
    <col customWidth="1" max="6" min="6" width="16"/>
    <col customWidth="1" max="7" min="7" width="16"/>
    <col customWidth="1" max="8" min="8" width="16"/>
  </cols>
  <sheetData>
    <row r="1" spans="1:8">
      <c r="A1" s="1" t="s">
        <v>157</v>
      </c>
      <c r="B1" s="2" t="s">
        <v>158</v>
      </c>
      <c r="C1" s="2" t="s">
        <v>159</v>
      </c>
      <c r="D1" s="2" t="s">
        <v>160</v>
      </c>
      <c r="E1" s="2" t="s">
        <v>161</v>
      </c>
      <c r="F1" s="2" t="s">
        <v>1</v>
      </c>
      <c r="G1" s="2" t="s">
        <v>162</v>
      </c>
      <c r="H1" s="2" t="s">
        <v>163</v>
      </c>
    </row>
    <row r="2" spans="1:8">
      <c r="B2" s="2" t="s">
        <v>164</v>
      </c>
      <c r="C2" s="2" t="s">
        <v>165</v>
      </c>
      <c r="D2" s="2" t="s">
        <v>166</v>
      </c>
      <c r="E2" s="2" t="s">
        <v>166</v>
      </c>
      <c r="F2" s="2" t="s">
        <v>2</v>
      </c>
      <c r="G2" s="2" t="s">
        <v>2</v>
      </c>
      <c r="H2" s="2" t="s">
        <v>2</v>
      </c>
    </row>
    <row r="3" spans="1:8">
      <c r="A3" s="3" t="s">
        <v>167</v>
      </c>
    </row>
    <row r="4" spans="1:8">
      <c r="A4" s="4" t="s">
        <v>168</v>
      </c>
      <c r="E4" s="4" t="s">
        <v>169</v>
      </c>
      <c r="G4" s="4" t="s">
        <v>170</v>
      </c>
    </row>
    <row r="5" spans="1:8">
      <c r="A5" s="4" t="s">
        <v>171</v>
      </c>
      <c r="E5" s="4" t="s">
        <v>172</v>
      </c>
      <c r="G5" s="4" t="s">
        <v>173</v>
      </c>
    </row>
    <row r="6" spans="1:8">
      <c r="A6" s="4" t="s">
        <v>174</v>
      </c>
      <c r="F6" s="4" t="s">
        <v>175</v>
      </c>
    </row>
    <row r="7" spans="1:8">
      <c r="A7" s="4" t="s">
        <v>176</v>
      </c>
      <c r="F7" s="4" t="s">
        <v>177</v>
      </c>
    </row>
    <row r="8" spans="1:8">
      <c r="A8" s="4" t="s">
        <v>178</v>
      </c>
      <c r="F8" s="4" t="s">
        <v>179</v>
      </c>
    </row>
    <row r="9" spans="1:8">
      <c r="A9" s="4" t="s">
        <v>180</v>
      </c>
      <c r="F9" s="4" t="s">
        <v>181</v>
      </c>
    </row>
    <row r="10" spans="1:8">
      <c r="A10" s="4" t="s">
        <v>182</v>
      </c>
      <c r="F10" s="4" t="s">
        <v>183</v>
      </c>
    </row>
    <row r="11" spans="1:8">
      <c r="A11" s="4" t="s">
        <v>184</v>
      </c>
    </row>
    <row r="12" spans="1:8">
      <c r="A12" s="3" t="s">
        <v>167</v>
      </c>
    </row>
    <row r="13" spans="1:8">
      <c r="A13" s="4" t="s">
        <v>180</v>
      </c>
      <c r="F13" s="4" t="s">
        <v>181</v>
      </c>
    </row>
    <row r="14" spans="1:8">
      <c r="A14" s="4" t="s">
        <v>185</v>
      </c>
    </row>
    <row r="15" spans="1:8">
      <c r="A15" s="3" t="s">
        <v>167</v>
      </c>
    </row>
    <row r="16" spans="1:8">
      <c r="A16" s="4" t="s">
        <v>186</v>
      </c>
      <c r="C16" s="4" t="s">
        <v>179</v>
      </c>
      <c r="D16" s="4" t="s">
        <v>187</v>
      </c>
      <c r="G16" s="4" t="s">
        <v>188</v>
      </c>
    </row>
    <row r="17" spans="1:8">
      <c r="A17" s="4" t="s">
        <v>189</v>
      </c>
    </row>
    <row r="18" spans="1:8">
      <c r="A18" s="3" t="s">
        <v>167</v>
      </c>
    </row>
    <row r="19" spans="1:8">
      <c r="A19" s="4" t="s">
        <v>190</v>
      </c>
      <c r="F19" s="4" t="s">
        <v>191</v>
      </c>
    </row>
    <row r="20" spans="1:8">
      <c r="A20" s="4" t="s">
        <v>192</v>
      </c>
      <c r="F20" s="4" t="s">
        <v>188</v>
      </c>
    </row>
    <row r="21" spans="1:8">
      <c r="A21" s="4" t="s">
        <v>193</v>
      </c>
    </row>
    <row r="22" spans="1:8">
      <c r="A22" s="3" t="s">
        <v>167</v>
      </c>
    </row>
    <row r="23" spans="1:8">
      <c r="A23" s="4" t="s">
        <v>190</v>
      </c>
      <c r="B23" s="4" t="s">
        <v>194</v>
      </c>
      <c r="H23" s="4" t="s">
        <v>195</v>
      </c>
    </row>
    <row r="24" spans="1:8">
      <c r="A24" s="4" t="s">
        <v>192</v>
      </c>
      <c r="B24" s="4" t="s">
        <v>196</v>
      </c>
      <c r="H24" s="4" t="s">
        <v>197</v>
      </c>
    </row>
    <row r="25" spans="1:8">
      <c r="A25" s="4" t="s">
        <v>174</v>
      </c>
      <c r="F2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37625666</v>
      </c>
      <c r="C3" s="8" t="n">
        <v>209288768</v>
      </c>
    </row>
    <row r="4" spans="1:3">
      <c r="A4" s="4" t="s">
        <v>35</v>
      </c>
      <c r="B4" s="6" t="n">
        <v>283704</v>
      </c>
      <c r="C4" s="6" t="n">
        <v>172531</v>
      </c>
    </row>
    <row r="5" spans="1:3">
      <c r="A5" s="4" t="s">
        <v>36</v>
      </c>
      <c r="B5" s="6" t="n">
        <v>137909370</v>
      </c>
      <c r="C5" s="6" t="n">
        <v>209461299</v>
      </c>
    </row>
    <row r="6" spans="1:3">
      <c r="A6" s="3" t="s">
        <v>37</v>
      </c>
    </row>
    <row r="7" spans="1:3">
      <c r="A7" s="4" t="s">
        <v>38</v>
      </c>
      <c r="B7" s="6" t="n">
        <v>229849</v>
      </c>
      <c r="C7" s="6" t="n">
        <v>349102</v>
      </c>
    </row>
    <row r="8" spans="1:3">
      <c r="A8" s="4" t="s">
        <v>39</v>
      </c>
      <c r="B8" s="6" t="n">
        <v>143148</v>
      </c>
      <c r="C8" s="6" t="n">
        <v>217637</v>
      </c>
    </row>
    <row r="9" spans="1:3">
      <c r="A9" s="4" t="s">
        <v>40</v>
      </c>
      <c r="B9" s="6" t="n">
        <v>114519</v>
      </c>
      <c r="C9" s="6" t="n">
        <v>174110</v>
      </c>
    </row>
    <row r="10" spans="1:3">
      <c r="A10" s="4" t="s">
        <v>41</v>
      </c>
      <c r="B10" s="6" t="n">
        <v>257197</v>
      </c>
      <c r="C10" s="6" t="n">
        <v>180684</v>
      </c>
    </row>
    <row r="11" spans="1:3">
      <c r="A11" s="4" t="s">
        <v>42</v>
      </c>
      <c r="B11" s="6" t="n">
        <v>4872125</v>
      </c>
      <c r="C11" s="6" t="n">
        <v>5664407</v>
      </c>
    </row>
    <row r="12" spans="1:3">
      <c r="A12" s="4" t="s">
        <v>43</v>
      </c>
      <c r="B12" s="6" t="n">
        <v>5616838</v>
      </c>
      <c r="C12" s="6" t="n">
        <v>6585940</v>
      </c>
    </row>
    <row r="13" spans="1:3">
      <c r="A13" s="3" t="s">
        <v>44</v>
      </c>
    </row>
    <row r="14" spans="1:3">
      <c r="A14" s="4" t="s">
        <v>45</v>
      </c>
      <c r="B14" s="6" t="n">
        <v>1662770</v>
      </c>
      <c r="C14" s="6" t="n">
        <v>2304961</v>
      </c>
    </row>
    <row r="15" spans="1:3">
      <c r="A15" s="4" t="s">
        <v>46</v>
      </c>
      <c r="B15" s="6" t="n">
        <v>130629762</v>
      </c>
      <c r="C15" s="6" t="n">
        <v>200570398</v>
      </c>
    </row>
    <row r="16" spans="1:3">
      <c r="A16" s="4" t="s">
        <v>47</v>
      </c>
      <c r="B16" s="6" t="n">
        <v>132292532</v>
      </c>
      <c r="C16" s="6" t="n">
        <v>202875359</v>
      </c>
    </row>
    <row r="17" spans="1:3">
      <c r="A17" s="4" t="s">
        <v>48</v>
      </c>
      <c r="B17" s="8" t="n">
        <v>137909370</v>
      </c>
      <c r="C17" s="8" t="n">
        <v>209461299</v>
      </c>
    </row>
    <row r="18" spans="1:3">
      <c r="A18" s="4" t="s">
        <v>49</v>
      </c>
      <c r="B18" s="9" t="n">
        <v>1268.38</v>
      </c>
      <c r="C18" s="9" t="n">
        <v>1398.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198</v>
      </c>
      <c r="B1" s="2" t="s">
        <v>1</v>
      </c>
    </row>
    <row r="2" spans="1:2">
      <c r="B2" s="2" t="s">
        <v>155</v>
      </c>
    </row>
    <row r="3" spans="1:2">
      <c r="A3" s="3" t="s">
        <v>199</v>
      </c>
    </row>
    <row r="4" spans="1:2">
      <c r="A4" s="4" t="s">
        <v>200</v>
      </c>
      <c r="B4" s="8"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1</v>
      </c>
      <c r="B1" s="2" t="s">
        <v>1</v>
      </c>
    </row>
    <row r="2" spans="1:4">
      <c r="B2" s="2" t="s">
        <v>2</v>
      </c>
      <c r="C2" s="2" t="s">
        <v>32</v>
      </c>
      <c r="D2" s="2" t="s">
        <v>55</v>
      </c>
    </row>
    <row r="3" spans="1:4">
      <c r="A3" s="3" t="s">
        <v>202</v>
      </c>
    </row>
    <row r="4" spans="1:4">
      <c r="A4" s="4" t="s">
        <v>203</v>
      </c>
      <c r="B4" s="9" t="n">
        <v>1398.26</v>
      </c>
      <c r="C4" s="9" t="n">
        <v>1448.01</v>
      </c>
    </row>
    <row r="5" spans="1:4">
      <c r="A5" s="4" t="s">
        <v>204</v>
      </c>
      <c r="B5" s="10" t="n">
        <v>1268.38</v>
      </c>
      <c r="C5" s="10" t="n">
        <v>1398.26</v>
      </c>
      <c r="D5" s="9" t="n">
        <v>1448.01</v>
      </c>
    </row>
    <row r="6" spans="1:4">
      <c r="A6" s="4" t="s">
        <v>73</v>
      </c>
    </row>
    <row r="7" spans="1:4">
      <c r="A7" s="3" t="s">
        <v>202</v>
      </c>
    </row>
    <row r="8" spans="1:4">
      <c r="A8" s="4" t="s">
        <v>205</v>
      </c>
      <c r="B8" s="10" t="n">
        <v>-43.6</v>
      </c>
      <c r="C8" s="10" t="n">
        <v>43.55</v>
      </c>
      <c r="D8" s="10" t="n">
        <v>64.55</v>
      </c>
    </row>
    <row r="9" spans="1:4">
      <c r="A9" s="4" t="s">
        <v>61</v>
      </c>
      <c r="B9" s="10" t="n">
        <v>-86.28</v>
      </c>
      <c r="C9" s="10" t="n">
        <v>-93.3</v>
      </c>
      <c r="D9" s="10" t="n">
        <v>-107.73</v>
      </c>
    </row>
    <row r="10" spans="1:4">
      <c r="A10" s="4" t="s">
        <v>206</v>
      </c>
      <c r="B10" s="10" t="n">
        <v>-129.88</v>
      </c>
      <c r="C10" s="10" t="n">
        <v>-49.75</v>
      </c>
      <c r="D10" s="10" t="n">
        <v>-43.18</v>
      </c>
    </row>
    <row r="11" spans="1:4">
      <c r="A11" s="4" t="s">
        <v>203</v>
      </c>
      <c r="B11" s="10" t="n">
        <v>1398.26</v>
      </c>
      <c r="C11" s="10" t="n">
        <v>1448.01</v>
      </c>
      <c r="D11" s="10" t="n">
        <v>1491.19</v>
      </c>
    </row>
    <row r="12" spans="1:4">
      <c r="A12" s="4" t="s">
        <v>204</v>
      </c>
      <c r="B12" s="9" t="n">
        <v>1268.38</v>
      </c>
      <c r="C12" s="9" t="n">
        <v>1398.26</v>
      </c>
      <c r="D12" s="9" t="n">
        <v>1448.01</v>
      </c>
    </row>
    <row r="13" spans="1:4">
      <c r="A13" s="3" t="s">
        <v>207</v>
      </c>
    </row>
    <row r="14" spans="1:4">
      <c r="A14" s="4" t="s">
        <v>61</v>
      </c>
      <c r="B14" s="4" t="s">
        <v>208</v>
      </c>
      <c r="C14" s="4" t="s">
        <v>209</v>
      </c>
      <c r="D14" s="4" t="s">
        <v>210</v>
      </c>
    </row>
    <row r="15" spans="1:4">
      <c r="A15" s="4" t="s">
        <v>211</v>
      </c>
      <c r="B15" s="4" t="s">
        <v>212</v>
      </c>
      <c r="C15" s="4" t="s">
        <v>213</v>
      </c>
      <c r="D15" s="4" t="s">
        <v>214</v>
      </c>
    </row>
    <row r="16" spans="1:4">
      <c r="A16" s="4" t="s">
        <v>215</v>
      </c>
      <c r="B16" s="4" t="s">
        <v>216</v>
      </c>
      <c r="C16" s="4" t="s">
        <v>216</v>
      </c>
      <c r="D16" s="4" t="s">
        <v>216</v>
      </c>
    </row>
    <row r="17" spans="1:4">
      <c r="A17" s="4" t="s">
        <v>217</v>
      </c>
      <c r="B17" s="4" t="s">
        <v>212</v>
      </c>
      <c r="C17" s="4" t="s">
        <v>213</v>
      </c>
      <c r="D17" s="4" t="s">
        <v>214</v>
      </c>
    </row>
    <row r="18" spans="1:4">
      <c r="A18" s="3" t="s">
        <v>218</v>
      </c>
    </row>
    <row r="19" spans="1:4">
      <c r="A19" s="4" t="s">
        <v>219</v>
      </c>
      <c r="B19" s="4" t="s">
        <v>220</v>
      </c>
      <c r="C19" s="4" t="s">
        <v>221</v>
      </c>
      <c r="D19" s="4" t="s">
        <v>222</v>
      </c>
    </row>
    <row r="20" spans="1:4">
      <c r="A20" s="4" t="s">
        <v>215</v>
      </c>
      <c r="B20" s="4" t="s">
        <v>223</v>
      </c>
      <c r="C20" s="4" t="s">
        <v>223</v>
      </c>
      <c r="D20" s="4" t="s">
        <v>223</v>
      </c>
    </row>
    <row r="21" spans="1:4">
      <c r="A21" s="4" t="s">
        <v>224</v>
      </c>
      <c r="B21" s="4" t="s">
        <v>220</v>
      </c>
      <c r="C21" s="4" t="s">
        <v>221</v>
      </c>
      <c r="D21" s="4" t="s">
        <v>222</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6"/>
  </cols>
  <sheetData>
    <row r="1" spans="1:2">
      <c r="A1" s="1" t="s">
        <v>225</v>
      </c>
      <c r="B1" s="2" t="s">
        <v>1</v>
      </c>
    </row>
    <row r="2" spans="1:2">
      <c r="B2" s="2" t="s">
        <v>2</v>
      </c>
    </row>
    <row r="3" spans="1:2">
      <c r="A3" s="3" t="s">
        <v>106</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0</v>
      </c>
      <c r="B1" s="2" t="s">
        <v>2</v>
      </c>
      <c r="C1" s="2" t="s">
        <v>32</v>
      </c>
    </row>
    <row r="2" spans="1:3">
      <c r="A2" s="3" t="s">
        <v>51</v>
      </c>
    </row>
    <row r="3" spans="1:3">
      <c r="A3" s="4" t="s">
        <v>52</v>
      </c>
      <c r="B3" s="7" t="n">
        <v>1310.9445</v>
      </c>
      <c r="C3" s="7" t="n">
        <v>1648.4455</v>
      </c>
    </row>
    <row r="4" spans="1:3">
      <c r="A4" s="4" t="s">
        <v>53</v>
      </c>
      <c r="B4" s="7" t="n">
        <v>102989.8117</v>
      </c>
      <c r="C4" s="7" t="n">
        <v>143442.49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14"/>
    <col customWidth="1" max="5" min="5" width="14"/>
  </cols>
  <sheetData>
    <row r="1" spans="1:5">
      <c r="A1" s="1" t="s">
        <v>54</v>
      </c>
      <c r="C1" s="2" t="s">
        <v>1</v>
      </c>
    </row>
    <row r="2" spans="1:5">
      <c r="C2" s="2" t="s">
        <v>2</v>
      </c>
      <c r="D2" s="2" t="s">
        <v>32</v>
      </c>
      <c r="E2" s="2" t="s">
        <v>55</v>
      </c>
    </row>
    <row r="3" spans="1:5">
      <c r="A3" s="3" t="s">
        <v>56</v>
      </c>
    </row>
    <row r="4" spans="1:5">
      <c r="A4" s="4" t="s">
        <v>57</v>
      </c>
      <c r="C4" s="8" t="n">
        <v>3602</v>
      </c>
      <c r="D4" s="8" t="n">
        <v>34622</v>
      </c>
      <c r="E4" s="8" t="n">
        <v>78603</v>
      </c>
    </row>
    <row r="5" spans="1:5">
      <c r="A5" s="3" t="s">
        <v>58</v>
      </c>
    </row>
    <row r="6" spans="1:5">
      <c r="A6" s="4" t="s">
        <v>59</v>
      </c>
      <c r="C6" s="6" t="n">
        <v>3254349</v>
      </c>
      <c r="D6" s="6" t="n">
        <v>4139981</v>
      </c>
      <c r="E6" s="6" t="n">
        <v>4362862</v>
      </c>
    </row>
    <row r="7" spans="1:5">
      <c r="A7" s="4" t="s">
        <v>38</v>
      </c>
      <c r="C7" s="6" t="n">
        <v>3682073</v>
      </c>
      <c r="D7" s="6" t="n">
        <v>6292054</v>
      </c>
      <c r="E7" s="6" t="n">
        <v>10101692</v>
      </c>
    </row>
    <row r="8" spans="1:5">
      <c r="A8" s="4" t="s">
        <v>39</v>
      </c>
      <c r="C8" s="6" t="n">
        <v>2294402</v>
      </c>
      <c r="D8" s="6" t="n">
        <v>2985158</v>
      </c>
      <c r="E8" s="6" t="n">
        <v>3902950</v>
      </c>
    </row>
    <row r="9" spans="1:5">
      <c r="A9" s="4" t="s">
        <v>40</v>
      </c>
      <c r="C9" s="6" t="n">
        <v>1835521</v>
      </c>
      <c r="D9" s="6" t="n">
        <v>1420466</v>
      </c>
      <c r="E9" s="6" t="n">
        <v>1342201</v>
      </c>
    </row>
    <row r="10" spans="1:5">
      <c r="A10" s="4" t="s">
        <v>41</v>
      </c>
      <c r="C10" s="6" t="n">
        <v>421428</v>
      </c>
      <c r="D10" s="6" t="n">
        <v>446773</v>
      </c>
      <c r="E10" s="6" t="n">
        <v>280161</v>
      </c>
    </row>
    <row r="11" spans="1:5">
      <c r="A11" s="4" t="s">
        <v>60</v>
      </c>
      <c r="C11" s="6" t="n">
        <v>11487773</v>
      </c>
      <c r="D11" s="6" t="n">
        <v>15284432</v>
      </c>
      <c r="E11" s="6" t="n">
        <v>19989866</v>
      </c>
    </row>
    <row r="12" spans="1:5">
      <c r="A12" s="4" t="s">
        <v>61</v>
      </c>
      <c r="C12" s="6" t="n">
        <v>-11484171</v>
      </c>
      <c r="D12" s="6" t="n">
        <v>-15249810</v>
      </c>
      <c r="E12" s="6" t="n">
        <v>-19911263</v>
      </c>
    </row>
    <row r="13" spans="1:5">
      <c r="A13" s="3" t="s">
        <v>62</v>
      </c>
    </row>
    <row r="14" spans="1:5">
      <c r="A14" s="4" t="s">
        <v>63</v>
      </c>
      <c r="C14" s="6" t="n">
        <v>-2595140</v>
      </c>
      <c r="D14" s="6" t="n">
        <v>6751678</v>
      </c>
      <c r="E14" s="6" t="n">
        <v>7387671</v>
      </c>
    </row>
    <row r="15" spans="1:5">
      <c r="A15" s="4" t="s">
        <v>64</v>
      </c>
      <c r="C15" s="6" t="n">
        <v>-1504222</v>
      </c>
      <c r="D15" s="6" t="n">
        <v>-187312</v>
      </c>
      <c r="E15" s="6" t="n">
        <v>4567565</v>
      </c>
    </row>
    <row r="16" spans="1:5">
      <c r="A16" s="4" t="s">
        <v>65</v>
      </c>
      <c r="C16" s="6" t="n">
        <v>-4099362</v>
      </c>
      <c r="D16" s="6" t="n">
        <v>6564366</v>
      </c>
      <c r="E16" s="6" t="n">
        <v>11955236</v>
      </c>
    </row>
    <row r="17" spans="1:5">
      <c r="A17" s="4" t="s">
        <v>66</v>
      </c>
      <c r="C17" s="8" t="n">
        <v>-15583533</v>
      </c>
      <c r="D17" s="8" t="n">
        <v>-8685444</v>
      </c>
      <c r="E17" s="8" t="n">
        <v>-7956027</v>
      </c>
    </row>
    <row r="18" spans="1:5">
      <c r="A18" s="4" t="s">
        <v>67</v>
      </c>
      <c r="B18" s="4" t="s">
        <v>68</v>
      </c>
      <c r="C18" s="9" t="n">
        <v>-129.88</v>
      </c>
      <c r="D18" s="9" t="n">
        <v>-49.75</v>
      </c>
      <c r="E18" s="9" t="n">
        <v>-43.18</v>
      </c>
    </row>
    <row r="19" spans="1:5">
      <c r="A19" s="4" t="s">
        <v>69</v>
      </c>
      <c r="C19" s="7" t="n">
        <v>133134.7727</v>
      </c>
      <c r="D19" s="7" t="n">
        <v>162465.694</v>
      </c>
      <c r="E19" s="7" t="n">
        <v>184840.31</v>
      </c>
    </row>
    <row r="20" spans="1:5">
      <c r="A20" t="n"/>
    </row>
    <row r="21" spans="1:5">
      <c r="A21" s="4" t="s">
        <v>68</v>
      </c>
      <c r="B21" s="4" t="s">
        <v>70</v>
      </c>
    </row>
  </sheetData>
  <mergeCells count="4">
    <mergeCell ref="A1:B2"/>
    <mergeCell ref="C1:E1"/>
    <mergeCell ref="A20:D20"/>
    <mergeCell ref="B21:D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33"/>
    <col customWidth="1" max="5" min="5" width="25"/>
  </cols>
  <sheetData>
    <row r="1" spans="1:5">
      <c r="A1" s="1" t="s">
        <v>71</v>
      </c>
      <c r="B1" s="2" t="s">
        <v>72</v>
      </c>
      <c r="C1" s="2" t="s">
        <v>73</v>
      </c>
      <c r="D1" s="2" t="s">
        <v>74</v>
      </c>
      <c r="E1" s="2" t="s">
        <v>75</v>
      </c>
    </row>
    <row r="2" spans="1:5">
      <c r="A2" s="4" t="s">
        <v>49</v>
      </c>
      <c r="C2" s="9" t="n">
        <v>1491.19</v>
      </c>
    </row>
    <row r="3" spans="1:5">
      <c r="A3" s="4" t="s">
        <v>76</v>
      </c>
      <c r="B3" s="8" t="n">
        <v>278221748</v>
      </c>
      <c r="C3" s="8" t="n">
        <v>273898353</v>
      </c>
      <c r="D3" s="8" t="n">
        <v>1194111</v>
      </c>
      <c r="E3" s="8" t="n">
        <v>3129284</v>
      </c>
    </row>
    <row r="4" spans="1:5">
      <c r="A4" s="4" t="s">
        <v>66</v>
      </c>
      <c r="B4" s="6" t="n">
        <v>-7956027</v>
      </c>
      <c r="C4" s="6" t="n">
        <v>-7865413</v>
      </c>
      <c r="E4" s="6" t="n">
        <v>-90614</v>
      </c>
    </row>
    <row r="5" spans="1:5">
      <c r="A5" s="4" t="s">
        <v>77</v>
      </c>
      <c r="B5" s="6" t="n">
        <v>59560140</v>
      </c>
      <c r="C5" s="6" t="n">
        <v>59560140</v>
      </c>
    </row>
    <row r="6" spans="1:5">
      <c r="A6" s="4" t="s">
        <v>78</v>
      </c>
      <c r="B6" s="6" t="n">
        <v>-70102559</v>
      </c>
      <c r="C6" s="6" t="n">
        <v>-68908448</v>
      </c>
      <c r="D6" s="8" t="n">
        <v>-1194111</v>
      </c>
    </row>
    <row r="7" spans="1:5">
      <c r="A7" s="4" t="s">
        <v>79</v>
      </c>
      <c r="B7" s="8" t="n">
        <v>259723302</v>
      </c>
      <c r="C7" s="8" t="n">
        <v>256684632</v>
      </c>
      <c r="E7" s="6" t="n">
        <v>3038670</v>
      </c>
    </row>
    <row r="8" spans="1:5">
      <c r="A8" s="4" t="s">
        <v>49</v>
      </c>
      <c r="B8" s="9" t="n">
        <v>1448.01</v>
      </c>
      <c r="C8" s="9" t="n">
        <v>1448.01</v>
      </c>
    </row>
    <row r="9" spans="1:5">
      <c r="A9" s="4" t="s">
        <v>66</v>
      </c>
      <c r="B9" s="8" t="n">
        <v>-8685444</v>
      </c>
      <c r="C9" s="8" t="n">
        <v>-8601827</v>
      </c>
      <c r="E9" s="6" t="n">
        <v>-83617</v>
      </c>
    </row>
    <row r="10" spans="1:5">
      <c r="A10" s="4" t="s">
        <v>77</v>
      </c>
      <c r="B10" s="6" t="n">
        <v>14734486</v>
      </c>
      <c r="C10" s="6" t="n">
        <v>14734486</v>
      </c>
    </row>
    <row r="11" spans="1:5">
      <c r="A11" s="4" t="s">
        <v>78</v>
      </c>
      <c r="B11" s="6" t="n">
        <v>-62896985</v>
      </c>
      <c r="C11" s="6" t="n">
        <v>-62246893</v>
      </c>
      <c r="E11" s="6" t="n">
        <v>-650092</v>
      </c>
    </row>
    <row r="12" spans="1:5">
      <c r="A12" s="4" t="s">
        <v>80</v>
      </c>
      <c r="B12" s="8" t="n">
        <v>202875359</v>
      </c>
      <c r="C12" s="8" t="n">
        <v>200570398</v>
      </c>
      <c r="E12" s="6" t="n">
        <v>2304961</v>
      </c>
    </row>
    <row r="13" spans="1:5">
      <c r="A13" s="4" t="s">
        <v>49</v>
      </c>
      <c r="B13" s="9" t="n">
        <v>1398.26</v>
      </c>
      <c r="C13" s="9" t="n">
        <v>1398.26</v>
      </c>
    </row>
    <row r="14" spans="1:5">
      <c r="A14" s="4" t="s">
        <v>66</v>
      </c>
      <c r="B14" s="8" t="n">
        <v>-15583533</v>
      </c>
      <c r="C14" s="8" t="n">
        <v>-15413147</v>
      </c>
      <c r="E14" s="6" t="n">
        <v>-170386</v>
      </c>
    </row>
    <row r="15" spans="1:5">
      <c r="A15" s="4" t="s">
        <v>77</v>
      </c>
      <c r="B15" s="6" t="n">
        <v>11519286</v>
      </c>
      <c r="C15" s="6" t="n">
        <v>11394455</v>
      </c>
      <c r="E15" s="6" t="n">
        <v>124831</v>
      </c>
    </row>
    <row r="16" spans="1:5">
      <c r="A16" s="4" t="s">
        <v>78</v>
      </c>
      <c r="B16" s="6" t="n">
        <v>-66518580</v>
      </c>
      <c r="C16" s="6" t="n">
        <v>-65921944</v>
      </c>
      <c r="E16" s="6" t="n">
        <v>-596636</v>
      </c>
    </row>
    <row r="17" spans="1:5">
      <c r="A17" s="4" t="s">
        <v>81</v>
      </c>
      <c r="B17" s="8" t="n">
        <v>132292532</v>
      </c>
      <c r="C17" s="8" t="n">
        <v>130629762</v>
      </c>
      <c r="E17" s="8" t="n">
        <v>1662770</v>
      </c>
    </row>
    <row r="18" spans="1:5">
      <c r="A18" s="4" t="s">
        <v>49</v>
      </c>
      <c r="B18" s="9" t="n">
        <v>1268.38</v>
      </c>
      <c r="C18" s="9" t="n">
        <v>1268.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82</v>
      </c>
      <c r="B1" s="2" t="s">
        <v>1</v>
      </c>
    </row>
    <row r="2" spans="1:4">
      <c r="B2" s="2" t="s">
        <v>2</v>
      </c>
      <c r="C2" s="2" t="s">
        <v>32</v>
      </c>
      <c r="D2" s="2" t="s">
        <v>55</v>
      </c>
    </row>
    <row r="3" spans="1:4">
      <c r="A3" s="4" t="s">
        <v>83</v>
      </c>
      <c r="B3" s="7" t="n">
        <v>8138.788</v>
      </c>
      <c r="C3" s="7" t="n">
        <v>10331.264</v>
      </c>
      <c r="D3" s="7" t="n">
        <v>40735.2062</v>
      </c>
    </row>
    <row r="4" spans="1:4">
      <c r="A4" s="4" t="s">
        <v>84</v>
      </c>
      <c r="B4" s="7" t="n">
        <v>48591.468</v>
      </c>
      <c r="C4" s="7" t="n">
        <v>44156.101</v>
      </c>
      <c r="D4" s="7" t="n">
        <v>47145.874</v>
      </c>
    </row>
    <row r="5" spans="1:4">
      <c r="A5" s="4" t="s">
        <v>74</v>
      </c>
    </row>
    <row r="6" spans="1:4">
      <c r="A6" s="4" t="s">
        <v>84</v>
      </c>
      <c r="D6" s="7" t="n">
        <v>800.7772</v>
      </c>
    </row>
    <row r="7" spans="1:4">
      <c r="A7" s="4" t="s">
        <v>75</v>
      </c>
    </row>
    <row r="8" spans="1:4">
      <c r="A8" s="4" t="s">
        <v>83</v>
      </c>
      <c r="B8" s="7" t="n">
        <v>89.276</v>
      </c>
    </row>
    <row r="9" spans="1:4">
      <c r="A9" s="4" t="s">
        <v>84</v>
      </c>
      <c r="B9" s="7" t="n">
        <v>426.777</v>
      </c>
      <c r="C9" s="7" t="n">
        <v>450.0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Statements of Financial Conditi</vt:lpstr>
      <vt:lpstr>Statements of Financial Condit3</vt:lpstr>
      <vt:lpstr>Statements of Income and Expens</vt:lpstr>
      <vt:lpstr>Statements of Changes in Partne</vt:lpstr>
      <vt:lpstr>Statements of Changes in Partn6</vt:lpstr>
      <vt:lpstr>Partnership Organization</vt:lpstr>
      <vt:lpstr>Basis of Presentation and Summa</vt:lpstr>
      <vt:lpstr>Agreements</vt:lpstr>
      <vt:lpstr>Trading Activities</vt:lpstr>
      <vt:lpstr>Fair Value Measurements</vt:lpstr>
      <vt:lpstr>Subscriptions, Distributions an</vt:lpstr>
      <vt:lpstr>Financial Highlights</vt:lpstr>
      <vt:lpstr>Financial Instrument Risks</vt:lpstr>
      <vt:lpstr>Basis of Presentation and Sum15</vt:lpstr>
      <vt:lpstr>Financial Highlights (Tables)</vt:lpstr>
      <vt:lpstr>Partnership Organization - Addi</vt:lpstr>
      <vt:lpstr>Basis of Presentation and Sum18</vt:lpstr>
      <vt:lpstr>Agreements - Additional Informa</vt:lpstr>
      <vt:lpstr>Subscriptions, Distributions 20</vt:lpstr>
      <vt:lpstr>Financial Highlights - Financia</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5:40:28Z</dcterms:created>
  <dcterms:modified xmlns:dcterms="http://purl.org/dc/terms/" xmlns:xsi="http://www.w3.org/2001/XMLSchema-instance" xsi:type="dcterms:W3CDTF">2016-03-28T15:40:28Z</dcterms:modified>
  <dc:title xmlns:dc="http://purl.org/dc/elements/1.1/">Untitled</dc:title>
  <dc:description xmlns:dc="http://purl.org/dc/elements/1.1/"/>
  <dc:subject xmlns:dc="http://purl.org/dc/elements/1.1/"/>
  <cp:keywords/>
  <cp:category/>
</cp:coreProperties>
</file>